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Lazard Int" sheetId="2" state="visible" r:id="rId2"/>
    <sheet xmlns:r="http://schemas.openxmlformats.org/officeDocument/2006/relationships" name="Risk_Return Detail Data- Lazard"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2">
  <si>
    <t>Document and Entity Information</t>
  </si>
  <si>
    <t>Dec. 31, 2018</t>
  </si>
  <si>
    <t>Prospectus:</t>
  </si>
  <si>
    <t>Document Type</t>
  </si>
  <si>
    <t>497</t>
  </si>
  <si>
    <t>Document Period End Date</t>
  </si>
  <si>
    <t>Dec. 31,
		2018</t>
  </si>
  <si>
    <t>Entity Registrant Name</t>
  </si>
  <si>
    <t>LAZARD FUNDS INC</t>
  </si>
  <si>
    <t>Entity Central Index Key</t>
  </si>
  <si>
    <t>0000874964</t>
  </si>
  <si>
    <t>Entity Inv Company Type</t>
  </si>
  <si>
    <t>N-1A</t>
  </si>
  <si>
    <t>Amendment Flag</t>
  </si>
  <si>
    <t>false</t>
  </si>
  <si>
    <t>Document Creation Date</t>
  </si>
  <si>
    <t>Jul. 24,
		2019</t>
  </si>
  <si>
    <t>Document Effective Date</t>
  </si>
  <si>
    <t>Prospectus Date</t>
  </si>
  <si>
    <t>May 1,
		2019</t>
  </si>
  <si>
    <t>Lazard International Compounders Portfolio</t>
  </si>
  <si>
    <t>THE LAZARD FUNDS, INC. Supplement to Summary Prospectus and Current Prospectus Effective July 31, 2019 (the "Effective Date"), the Portfolio's name will change to: Lazard International Quality Growth Portfolio As of the Effective Date, the following will replace the second and third paragraphs in "Principal Investment Strategies" in the summary prospectus and "Summary Section—Lazard International Quality Growth Portfolio—Principal Investment Strategies" in the prospectus: The Investment Manager seeks to realize the Portfolio's investment objective primarily by investing in companies that the Investment Manager considers to be quality growth businesses. By "quality" the Investment Manager means businesses that it believes can generate, and sustain, high levels of financial productivity (i.e., return on equity, return on capital and cash flow return on investment). The Investment Manager considers, among other factors deemed appropriate and relevant to a particular company, whether the company has a competitive advantage in its industry and if the Investment Manager believes the company can sustain its competitive advantage. The Investment Manager also looks for "growth" businesses that it believes can grow profits and cash flows by investing back into their business at similarly high rates of financial productivity. The Portfolio may invest in securities of companies across the capitalization spectrum, but generally focuses on companies with a market capitalization of $3 billion or more. As of the Effective Date. the following will replace the second and third paragraphs in "Investment Strategies and Risks—Investment Strategies—Lazard International Quality Growth Portfolio" in the prospectus: The Investment Manager seeks to realize the Portfolio's investment objective primarily by investing in companies that the Investment Manager considers to be quality growth businesses. By "quality" the Investment Manager means businesses that it believes can generate, and sustain, high levels of financial productivity (i.e., return on equity, return on capital and cash flow return on investment). The Investment Manager considers, among other factors deemed appropriate and relevant to a particular company, whether the company has a competitive advantage in its industry and if the Investment Manager believes the company can sustain its competitive advantage. The Investment Manager also looks for "growth" businesses that it believes can grow profits and cash flows by investing back into their business at similarly high rates of financial productivity. Equity securities also may include ADRs, GDRs and EDRs. The Portfolio may invest in securities of companies across the capitalization spectrum, but generally focuses on companies with a market capitalization of $3 billion or more. Dated: July 24, 2019</t>
  </si>
  <si>
    <t>Label</t>
  </si>
  <si>
    <t>Element</t>
  </si>
  <si>
    <t>Value</t>
  </si>
  <si>
    <t>Risk/Return:</t>
  </si>
  <si>
    <t>rr_RiskReturnAbstract</t>
  </si>
  <si>
    <t>Supplement to Prospectus [Text Block]</t>
  </si>
  <si>
    <t>rr_SupplementToProspectusTextBlock</t>
  </si>
  <si>
    <t>Risk/Return [Heading]</t>
  </si>
  <si>
    <t>rr_RiskReturnHeading</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17"/>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6</v>
      </c>
    </row>
    <row r="10" spans="1:2">
      <c r="A10" s="4" t="s">
        <v>17</v>
      </c>
      <c r="B10" s="4" t="s">
        <v>16</v>
      </c>
    </row>
    <row r="11" spans="1:2">
      <c r="A11" s="4" t="s">
        <v>18</v>
      </c>
      <c r="B11" s="4" t="s">
        <v>1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20</v>
      </c>
    </row>
    <row r="3" spans="1:1">
      <c r="A3" s="4" t="s">
        <v>20</v>
      </c>
    </row>
    <row r="4" spans="1:1">
      <c r="A4" s="4" t="s">
        <v>2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35"/>
    <col customWidth="1" max="3" min="3" width="80"/>
  </cols>
  <sheetData>
    <row r="1" spans="1:3">
      <c r="A1" s="1" t="s">
        <v>22</v>
      </c>
      <c r="B1" s="1" t="s">
        <v>23</v>
      </c>
      <c r="C1" s="2" t="s">
        <v>24</v>
      </c>
    </row>
    <row r="2" spans="1:3">
      <c r="A2" s="4" t="s">
        <v>20</v>
      </c>
    </row>
    <row r="3" spans="1:3">
      <c r="A3" s="3" t="s">
        <v>25</v>
      </c>
      <c r="B3" s="4" t="s">
        <v>26</v>
      </c>
    </row>
    <row r="4" spans="1:3">
      <c r="A4" s="4" t="s">
        <v>27</v>
      </c>
      <c r="B4" s="4" t="s">
        <v>28</v>
      </c>
      <c r="C4" s="4" t="s">
        <v>21</v>
      </c>
    </row>
    <row r="5" spans="1:3">
      <c r="A5" s="4" t="s">
        <v>29</v>
      </c>
      <c r="B5" s="4" t="s">
        <v>30</v>
      </c>
      <c r="C5" s="4" t="s">
        <v>2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4"/>
  </cols>
  <sheetData>
    <row r="1" spans="1:3">
      <c r="A1" s="1" t="s">
        <v>22</v>
      </c>
      <c r="B1" s="1" t="s">
        <v>23</v>
      </c>
      <c r="C1" s="2" t="s">
        <v>24</v>
      </c>
    </row>
    <row r="2" spans="1:3">
      <c r="A2" s="3" t="s">
        <v>25</v>
      </c>
      <c r="B2" s="4" t="s">
        <v>26</v>
      </c>
    </row>
    <row r="3" spans="1:3">
      <c r="A3" s="4" t="s">
        <v>18</v>
      </c>
      <c r="B3" s="4" t="s">
        <v>31</v>
      </c>
      <c r="C3" s="4" t="s">
        <v>19</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7T09:41:54Z</dcterms:created>
  <dcterms:modified xmlns:dcterms="http://purl.org/dc/terms/" xmlns:xsi="http://www.w3.org/2001/XMLSchema-instance" xsi:type="dcterms:W3CDTF">2019-08-07T09:41:54Z</dcterms:modified>
</cp:coreProperties>
</file>